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urphy Oil Corporation</t>
        </is>
      </c>
    </row>
    <row r="8">
      <c r="A8" s="4" t="inlineStr">
        <is>
          <t>Entity Central Index Key</t>
        </is>
      </c>
      <c r="B8" s="4" t="inlineStr">
        <is>
          <t>00007174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sets forth the compensation for our Chief Executive Officer (PEO) and the average compensation for our other named executive officers (Non-PEO), stment
Pay Versus Performance
Value of Initial Fixed $100
Year Summary (1) Compensation (2) Average Non-PEO (1) Average Non-PEO (2) Total (3) Peer Group (3) Net Income (4) Return on (5)
2022 13,444,418 39,752,198 3,741,335 8,083,159 175.84 191.50 965,047 31.4 %
2021 11,381,012 26,071,102 3,111,741 8,330,184 104.46 120.82 (73,664 ) 16.9 %
2020 13,180,178 (5,712,287 ) 4,065,562 (1,804,274 ) 47.21 64.58 (1,148,777 ) 10.3 %
(1) Compensation for our PEO, Roger W. Jenkins, reflects the amounts reported in the “Summary Compensation Table” for the respective years. Average compensation for non-PEOs
(2) Compensation “actually paid” for the PEO and average compensation “actually paid” for our non-PEOs in each of 2022, 2021 and 2020 reflects the respective amounts set forth in columns
PEO 2022 PEO 2021 PEO 2020 Non-PEOs Non-PEOs Non-PEOs
Summary Compensation Table Total 13,444,418 11,381,012 13,180,178 3,741,335 3,111,741 4,065,562
Less (10,174,740 ) (7,549,063 ) (8,297,910 ) (2,642,889 ) (1,929,541 ) (1,702,683 )
Plus 13,293,592 10,471,250 3,560,300 2,670,881 4,703,679 450,283
Change 17,265,340 8,909,580 (13,700,600 ) 3,126,077 1,770,789 (3,500,506 )
Change 2,557,473 352,888 942,170 721,571 168,957 154,404
Less — — — — — —
Plus 2,690,261 2,170,966 1,132,350 432,224 461,715 138,868
Less — (477,905 ) (3,250,213 ) — (28,560 ) (1,488,996 )
Plus 675,854 812,374 721,438 33,960 71,404 78,794
Compensation Actually Paid 39,752,198 26,071,102 (5,712,287 ) 8,083,159 8,330,184 (1,804,274 )
Fair values of equity awards set forth in the table above are computed in accordance respective
The aggregate change in actuarial present value of accumulated benefit under pension plans reflects the amount reported for the applicable year in the Summary Compensation Table. Service cost is calculated as the actuarial present value of benefits under all pension plans attributable to services rendered during the applica ble fiscal ye the cove
(3) TSR is cumulative for the measurement periods beginning on December 31, 2019 and ending on December 31 of each of 2022, 2021 and 2020, respectively, calculated in accordance with Item 201(e) of Regulation S-K. 10-K
(4) Reflects “Net Income” in the Company’s Consolidated Statements of Income included in the Company’s Annual Reports on Form 10-K
(5) The following table sets forth an unranked list of the performance measures which we view as the “most important” measures for linking our named executive officers’ compensation actually paid to Company performance, as specifically listed below. For additional details on how these measures are utilized in our compensation program to link pay with performance, see “Compensation Discussion and Analysis” above. </t>
        </is>
      </c>
      <c r="C4" s="4" t="inlineStr">
        <is>
          <t xml:space="preserve"> </t>
        </is>
      </c>
      <c r="D4" s="4" t="inlineStr">
        <is>
          <t xml:space="preserve"> </t>
        </is>
      </c>
    </row>
    <row r="5">
      <c r="A5" s="4" t="inlineStr">
        <is>
          <t>Company Selected Measure Name</t>
        </is>
      </c>
      <c r="B5" s="4" t="inlineStr">
        <is>
          <t>Return onAverageCapitalEmployed</t>
        </is>
      </c>
      <c r="C5" s="4" t="inlineStr">
        <is>
          <t xml:space="preserve"> </t>
        </is>
      </c>
      <c r="D5" s="4" t="inlineStr">
        <is>
          <t xml:space="preserve"> </t>
        </is>
      </c>
    </row>
    <row r="6">
      <c r="A6" s="4" t="inlineStr">
        <is>
          <t>Named Executive Officers, Footnote [Text Block]</t>
        </is>
      </c>
      <c r="B6" s="4" t="inlineStr">
        <is>
          <t>(1) Compensation for our PEO, Roger W. Jenkins, reflects the amounts reported in the “Summary Compensation Table” for the respective years. Average compensation for non-PEOs</t>
        </is>
      </c>
      <c r="C6" s="4" t="inlineStr">
        <is>
          <t xml:space="preserve"> </t>
        </is>
      </c>
      <c r="D6" s="4" t="inlineStr">
        <is>
          <t xml:space="preserve"> </t>
        </is>
      </c>
    </row>
    <row r="7">
      <c r="A7" s="4" t="inlineStr">
        <is>
          <t>Peer Group Issuers, Footnote [Text Block]</t>
        </is>
      </c>
      <c r="B7" s="4" t="inlineStr">
        <is>
          <t>(3) TSR is cumulative for the measurement periods beginning on December 31, 2019 and ending on December 31 of each of 2022, 2021 and 2020, respectively, calculated in accordance with Item 201(e) of Regulation S-K. 10-K</t>
        </is>
      </c>
      <c r="C7" s="4" t="inlineStr">
        <is>
          <t xml:space="preserve"> </t>
        </is>
      </c>
      <c r="D7" s="4" t="inlineStr">
        <is>
          <t xml:space="preserve"> </t>
        </is>
      </c>
    </row>
    <row r="8">
      <c r="A8" s="4" t="inlineStr">
        <is>
          <t>PEO Total Compensation Amount</t>
        </is>
      </c>
      <c r="B8" s="5" t="n">
        <v>13444418</v>
      </c>
      <c r="C8" s="5" t="n">
        <v>11381012</v>
      </c>
      <c r="D8" s="5" t="n">
        <v>13180178</v>
      </c>
    </row>
    <row r="9">
      <c r="A9" s="4" t="inlineStr">
        <is>
          <t>PEO Actually Paid Compensation Amount</t>
        </is>
      </c>
      <c r="B9" s="5" t="n">
        <v>39752198</v>
      </c>
      <c r="C9" s="6" t="n">
        <v>26071102</v>
      </c>
      <c r="D9" s="6" t="n">
        <v>-5712287</v>
      </c>
    </row>
    <row r="10">
      <c r="A10" s="4" t="inlineStr">
        <is>
          <t>Adjustment To PEO Compensation, Footnote [Text Block]</t>
        </is>
      </c>
      <c r="B10" s="4" t="inlineStr">
        <is>
          <t>(2) Compensation “actually paid” for the PEO and average compensation “actually paid” for our non-PEOs in each of 2022, 2021 and 2020 reflects the respective amounts set forth in columns
PEO 2022 PEO 2021 PEO 2020 Non-PEOs Non-PEOs Non-PEOs
Summary Compensation Table Total 13,444,418 11,381,012 13,180,178 3,741,335 3,111,741 4,065,562
Less (10,174,740 ) (7,549,063 ) (8,297,910 ) (2,642,889 ) (1,929,541 ) (1,702,683 )
Plus 13,293,592 10,471,250 3,560,300 2,670,881 4,703,679 450,283
Change 17,265,340 8,909,580 (13,700,600 ) 3,126,077 1,770,789 (3,500,506 )
Change 2,557,473 352,888 942,170 721,571 168,957 154,404
Less — — — — — —
Plus 2,690,261 2,170,966 1,132,350 432,224 461,715 138,868
Less — (477,905 ) (3,250,213 ) — (28,560 ) (1,488,996 )
Plus 675,854 812,374 721,438 33,960 71,404 78,794
Compensation Actually Paid 39,752,198 26,071,102 (5,712,287 ) 8,083,159 8,330,184 (1,804,274 )</t>
        </is>
      </c>
      <c r="C10" s="4" t="inlineStr">
        <is>
          <t xml:space="preserve"> </t>
        </is>
      </c>
      <c r="D10" s="4" t="inlineStr">
        <is>
          <t xml:space="preserve"> </t>
        </is>
      </c>
    </row>
    <row r="11">
      <c r="A11" s="4" t="inlineStr">
        <is>
          <t>Non-PEO NEO Average Total Compensation Amount</t>
        </is>
      </c>
      <c r="B11" s="5" t="n">
        <v>3741335</v>
      </c>
      <c r="C11" s="6" t="n">
        <v>3111741</v>
      </c>
      <c r="D11" s="6" t="n">
        <v>4065562</v>
      </c>
    </row>
    <row r="12">
      <c r="A12" s="4" t="inlineStr">
        <is>
          <t>Non-PEO NEO Average Compensation Actually Paid Amount</t>
        </is>
      </c>
      <c r="B12" s="5" t="n">
        <v>8083159</v>
      </c>
      <c r="C12" s="6" t="n">
        <v>8330184</v>
      </c>
      <c r="D12" s="6" t="n">
        <v>-1804274</v>
      </c>
    </row>
    <row r="13">
      <c r="A13" s="4" t="inlineStr">
        <is>
          <t>Adjustment to Non-PEO NEO Compensation Footnote [Text Block]</t>
        </is>
      </c>
      <c r="B13" s="4" t="inlineStr">
        <is>
          <t>(2) Compensation “actually paid” for the PEO and average compensation “actually paid” for our non-PEOs in each of 2022, 2021 and 2020 reflects the respective amounts set forth in columns
PEO 2022 PEO 2021 PEO 2020 Non-PEOs Non-PEOs Non-PEOs
Summary Compensation Table Total 13,444,418 11,381,012 13,180,178 3,741,335 3,111,741 4,065,562
Less (10,174,740 ) (7,549,063 ) (8,297,910 ) (2,642,889 ) (1,929,541 ) (1,702,683 )
Plus 13,293,592 10,471,250 3,560,300 2,670,881 4,703,679 450,283
Change 17,265,340 8,909,580 (13,700,600 ) 3,126,077 1,770,789 (3,500,506 )
Change 2,557,473 352,888 942,170 721,571 168,957 154,404
Less — — — — — —
Plus 2,690,261 2,170,966 1,132,350 432,224 461,715 138,868
Less — (477,905 ) (3,250,213 ) — (28,560 ) (1,488,996 )
Plus 675,854 812,374 721,438 33,960 71,404 78,794
Compensation Actually Paid 39,752,198 26,071,102 (5,712,287 ) 8,083,159 8,330,184 (1,804,274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Performance Measure
Return on Average Capital Employed (EBITDA / ACE)
AIP Free Cash Flow ($MM)
G&amp;A ($MM)
LOE/BOE ($/BOE)
TRIR
Spill Rate
GHG Emissions (metric ton CO 2</t>
        </is>
      </c>
      <c r="C18" s="4" t="inlineStr">
        <is>
          <t xml:space="preserve"> </t>
        </is>
      </c>
      <c r="D18" s="4" t="inlineStr">
        <is>
          <t xml:space="preserve"> </t>
        </is>
      </c>
    </row>
    <row r="19">
      <c r="A19" s="4" t="inlineStr">
        <is>
          <t>Total Shareholder Return Amount</t>
        </is>
      </c>
      <c r="B19" s="7" t="n">
        <v>175.84</v>
      </c>
      <c r="C19" s="8" t="n">
        <v>104.46</v>
      </c>
      <c r="D19" s="8" t="n">
        <v>47.21</v>
      </c>
    </row>
    <row r="20">
      <c r="A20" s="4" t="inlineStr">
        <is>
          <t>Peer Group Total Shareholder Return Amount</t>
        </is>
      </c>
      <c r="B20" s="9" t="n">
        <v>191.5</v>
      </c>
      <c r="C20" s="8" t="n">
        <v>120.82</v>
      </c>
      <c r="D20" s="8" t="n">
        <v>64.58</v>
      </c>
    </row>
    <row r="21">
      <c r="A21" s="4" t="inlineStr">
        <is>
          <t>Net Income (Loss)</t>
        </is>
      </c>
      <c r="B21" s="5" t="n">
        <v>965047000</v>
      </c>
      <c r="C21" s="5" t="n">
        <v>-73664000</v>
      </c>
      <c r="D21" s="5" t="n">
        <v>-1148777000</v>
      </c>
    </row>
    <row r="22">
      <c r="A22" s="4" t="inlineStr">
        <is>
          <t>Company Selected Measure Amount</t>
        </is>
      </c>
      <c r="B22" s="10" t="n">
        <v>0.314</v>
      </c>
      <c r="C22" s="10" t="n">
        <v>0.169</v>
      </c>
      <c r="D22" s="10" t="n">
        <v>0.103</v>
      </c>
    </row>
    <row r="23">
      <c r="A23" s="4" t="inlineStr">
        <is>
          <t>PEO Name</t>
        </is>
      </c>
      <c r="B23" s="4" t="inlineStr">
        <is>
          <t>Roger W. Jenkin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turn on Average Capital Employed (EBITDA / AC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IP Free Cash Flow ($MM)</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G&amp;A ($MM)</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LOE/BOE ($/BOE)</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TRIR</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Spill Rate</t>
        </is>
      </c>
      <c r="C41" s="4" t="inlineStr">
        <is>
          <t xml:space="preserve"> </t>
        </is>
      </c>
      <c r="D41" s="4" t="inlineStr">
        <is>
          <t xml:space="preserve"> </t>
        </is>
      </c>
    </row>
    <row r="42">
      <c r="A42" s="4" t="inlineStr">
        <is>
          <t>Measure [Axis]: 7</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GHG Emissions (metric ton CO2e per MMBOE)</t>
        </is>
      </c>
      <c r="C44" s="4" t="inlineStr">
        <is>
          <t xml:space="preserve"> </t>
        </is>
      </c>
      <c r="D44" s="4" t="inlineStr">
        <is>
          <t xml:space="preserve"> </t>
        </is>
      </c>
    </row>
    <row r="45">
      <c r="A45" s="4" t="inlineStr">
        <is>
          <t>PEO [Member] | Deduct: Pension Adjustments Pension Value In Summary Compensation Tabl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0</v>
      </c>
      <c r="C47" s="5" t="n">
        <v>-477905</v>
      </c>
      <c r="D47" s="5" t="n">
        <v>-3250213</v>
      </c>
    </row>
    <row r="48">
      <c r="A48" s="4" t="inlineStr">
        <is>
          <t>PEO [Member] | Deduct: Equity Awards Value In Summary Compensation Table (Grant Date Valu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0174740</v>
      </c>
      <c r="C50" s="6" t="n">
        <v>-7549063</v>
      </c>
      <c r="D50" s="6" t="n">
        <v>-8297910</v>
      </c>
    </row>
    <row r="51">
      <c r="A51" s="4" t="inlineStr">
        <is>
          <t>PEO [Member] | Year-end Fair Value Of Awards Granted In The Current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3293592</v>
      </c>
      <c r="C53" s="6" t="n">
        <v>10471250</v>
      </c>
      <c r="D53" s="6" t="n">
        <v>3560300</v>
      </c>
    </row>
    <row r="54">
      <c r="A54" s="4" t="inlineStr">
        <is>
          <t>PEO [Member] | Change In Fair Value Of Outstanding And Unvested Awards Granted In Prior Fiscal Year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7265340</v>
      </c>
      <c r="C56" s="6" t="n">
        <v>8909580</v>
      </c>
      <c r="D56" s="6" t="n">
        <v>-13700600</v>
      </c>
    </row>
    <row r="57">
      <c r="A57" s="4" t="inlineStr">
        <is>
          <t>PEO [Member] | Change In Fair Value As Of Vesting Date Of Awards Vested During Current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557473</v>
      </c>
      <c r="C59" s="6" t="n">
        <v>352888</v>
      </c>
      <c r="D59" s="6" t="n">
        <v>942170</v>
      </c>
    </row>
    <row r="60">
      <c r="A60" s="4" t="inlineStr">
        <is>
          <t>PEO [Member] | Adjustments For Equity Awards Failed To Meet Performance Condition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PEO [Member] | Dividends Or Other Earnings Paid On Equity Awards Not Otherwise Reflected In Fair Valu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690261</v>
      </c>
      <c r="C65" s="6" t="n">
        <v>2170966</v>
      </c>
      <c r="D65" s="6" t="n">
        <v>1132350</v>
      </c>
    </row>
    <row r="66">
      <c r="A66" s="4" t="inlineStr">
        <is>
          <t>PEO [Member] | Aggregate Service Cost and Prior Service Cost for Pension Plan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675854</v>
      </c>
      <c r="C68" s="6" t="n">
        <v>812374</v>
      </c>
      <c r="D68" s="6" t="n">
        <v>721438</v>
      </c>
    </row>
    <row r="69">
      <c r="A69" s="4" t="inlineStr">
        <is>
          <t>Non-PEO NEO [Member] | Deduct: Pension Adjustments Pension Value In Summary Compensation Table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28560</v>
      </c>
      <c r="D71" s="6" t="n">
        <v>-1488996</v>
      </c>
    </row>
    <row r="72">
      <c r="A72" s="4" t="inlineStr">
        <is>
          <t>Non-PEO NEO [Member] | Deduct: Equity Awards Value In Summary Compensation Table (Grant Date Value)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2642889</v>
      </c>
      <c r="C74" s="6" t="n">
        <v>-1929541</v>
      </c>
      <c r="D74" s="6" t="n">
        <v>-1702683</v>
      </c>
    </row>
    <row r="75">
      <c r="A75" s="4" t="inlineStr">
        <is>
          <t>Non-PEO NEO [Member] | Year-end Fair Value Of Awards Granted In The Current Fiscal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2670881</v>
      </c>
      <c r="C77" s="6" t="n">
        <v>4703679</v>
      </c>
      <c r="D77" s="6" t="n">
        <v>450283</v>
      </c>
    </row>
    <row r="78">
      <c r="A78" s="4" t="inlineStr">
        <is>
          <t>Non-PEO NEO [Member] | Change In Fair Value Of Outstanding And Unvested Awards Granted In Prior Fiscal Year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3126077</v>
      </c>
      <c r="C80" s="6" t="n">
        <v>1770789</v>
      </c>
      <c r="D80" s="6" t="n">
        <v>-3500506</v>
      </c>
    </row>
    <row r="81">
      <c r="A81" s="4" t="inlineStr">
        <is>
          <t>Non-PEO NEO [Member] | Change In Fair Value As Of Vesting Date Of Awards Vested During Current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721571</v>
      </c>
      <c r="C83" s="6" t="n">
        <v>168957</v>
      </c>
      <c r="D83" s="6" t="n">
        <v>154404</v>
      </c>
    </row>
    <row r="84">
      <c r="A84" s="4" t="inlineStr">
        <is>
          <t>Non-PEO NEO [Member] | Adjustments For Equity Awards Failed To Meet Performance Condition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0</v>
      </c>
      <c r="C86" s="6" t="n">
        <v>0</v>
      </c>
      <c r="D86" s="6" t="n">
        <v>0</v>
      </c>
    </row>
    <row r="87">
      <c r="A87" s="4" t="inlineStr">
        <is>
          <t>Non-PEO NEO [Member] | Dividends Or Other Earnings Paid On Equity Awards Not Otherwise Reflected In Fair Value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432224</v>
      </c>
      <c r="C89" s="6" t="n">
        <v>461715</v>
      </c>
      <c r="D89" s="6" t="n">
        <v>138868</v>
      </c>
    </row>
    <row r="90">
      <c r="A90" s="4" t="inlineStr">
        <is>
          <t>Non-PEO NEO [Member] | Aggregate Service Cost and Prior Service Cost for Pension Plan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5" t="n">
        <v>33960</v>
      </c>
      <c r="C92" s="5" t="n">
        <v>71404</v>
      </c>
      <c r="D92" s="5" t="n">
        <v>7879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0:07:04Z</dcterms:created>
  <dcterms:modified xmlns:dcterms="http://purl.org/dc/terms/" xmlns:xsi="http://www.w3.org/2001/XMLSchema-instance" xsi:type="dcterms:W3CDTF">2023-03-24T10:07:04Z</dcterms:modified>
</cp:coreProperties>
</file>